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fin_2"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Basis of preparation" sheetId="9" state="visible" r:id="rId9"/>
    <sheet xmlns:r="http://schemas.openxmlformats.org/officeDocument/2006/relationships" name="Equity dividends" sheetId="10" state="visible" r:id="rId10"/>
    <sheet xmlns:r="http://schemas.openxmlformats.org/officeDocument/2006/relationships" name="Commitments, contingent liabili" sheetId="11" state="visible" r:id="rId11"/>
    <sheet xmlns:r="http://schemas.openxmlformats.org/officeDocument/2006/relationships" name="Subsequent events" sheetId="12" state="visible" r:id="rId12"/>
    <sheet xmlns:r="http://schemas.openxmlformats.org/officeDocument/2006/relationships" name="Basis of preparation (Policies)" sheetId="13" state="visible" r:id="rId13"/>
    <sheet xmlns:r="http://schemas.openxmlformats.org/officeDocument/2006/relationships" name="Equity dividends (Tables)" sheetId="14" state="visible" r:id="rId14"/>
    <sheet xmlns:r="http://schemas.openxmlformats.org/officeDocument/2006/relationships" name="Equity dividends (Details)" sheetId="15" state="visible" r:id="rId15"/>
    <sheet xmlns:r="http://schemas.openxmlformats.org/officeDocument/2006/relationships" name="Commitments, contingent liabi_2" sheetId="16" state="visible" r:id="rId16"/>
    <sheet xmlns:r="http://schemas.openxmlformats.org/officeDocument/2006/relationships" name="Commitments, contingent liabi_3" sheetId="17" state="visible" r:id="rId17"/>
    <sheet xmlns:r="http://schemas.openxmlformats.org/officeDocument/2006/relationships" name="Commitments, contingent liabi_4" sheetId="18" state="visible" r:id="rId18"/>
    <sheet xmlns:r="http://schemas.openxmlformats.org/officeDocument/2006/relationships" name="Subsequent events - Share buy-b" sheetId="19" state="visible" r:id="rId1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0.0_);(#,##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9" customWidth="1" min="2" max="2"/>
  </cols>
  <sheetData>
    <row r="1">
      <c r="A1" s="1" t="inlineStr">
        <is>
          <t>Document and Entity Information</t>
        </is>
      </c>
      <c r="B1" s="2" t="inlineStr">
        <is>
          <t>12 Months Ended</t>
        </is>
      </c>
    </row>
    <row r="2">
      <c r="B2" s="2" t="inlineStr">
        <is>
          <t>Mar. 31, 2021</t>
        </is>
      </c>
    </row>
    <row r="3">
      <c r="A3" s="3" t="inlineStr">
        <is>
          <t>Document and Entity Information [Abstract]</t>
        </is>
      </c>
    </row>
    <row r="4">
      <c r="A4" s="4" t="inlineStr">
        <is>
          <t>Entity Registrant Name</t>
        </is>
      </c>
      <c r="B4" s="4" t="inlineStr">
        <is>
          <t>VODAFONE GROUP PUBLIC LTD CO</t>
        </is>
      </c>
    </row>
    <row r="5">
      <c r="A5" s="4" t="inlineStr">
        <is>
          <t>Entity Central Index Key</t>
        </is>
      </c>
      <c r="B5" s="4" t="inlineStr">
        <is>
          <t>0000839923</t>
        </is>
      </c>
    </row>
    <row r="6">
      <c r="A6" s="4" t="inlineStr">
        <is>
          <t>Document Type</t>
        </is>
      </c>
      <c r="B6" s="4" t="inlineStr">
        <is>
          <t>6-K</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3-31</t>
        </is>
      </c>
    </row>
    <row r="10">
      <c r="A10" s="4" t="inlineStr">
        <is>
          <t>Document Fiscal Year Focus</t>
        </is>
      </c>
      <c r="B10" s="4" t="inlineStr">
        <is>
          <t>2021</t>
        </is>
      </c>
    </row>
    <row r="11">
      <c r="A11" s="4" t="inlineStr">
        <is>
          <t>Document Fiscal Period Focus</t>
        </is>
      </c>
      <c r="B11"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dividends</t>
        </is>
      </c>
      <c r="B1" s="2" t="inlineStr">
        <is>
          <t>12 Months Ended</t>
        </is>
      </c>
    </row>
    <row r="2">
      <c r="B2" s="2" t="inlineStr">
        <is>
          <t>Mar. 31, 2021</t>
        </is>
      </c>
    </row>
    <row r="3">
      <c r="A3" s="3" t="inlineStr">
        <is>
          <t>Equity dividends</t>
        </is>
      </c>
    </row>
    <row r="4">
      <c r="A4" s="4" t="inlineStr">
        <is>
          <t>Equity dividends</t>
        </is>
      </c>
      <c r="B4" s="4" t="inlineStr">
        <is>
          <t>2 Equity dividends
2021
2020
€m
€m
Declared and paid during the financial year:
Final dividend for the year ended 31 March 2020: 4.50 eurocents per share (2019: 4.16 eurocents per share)
1,205
1,112
Interim dividend for the year ended 31 March 2021: 4.50 eurocents per share (2020: 4.50 eurocents per share)
1,207
1,205
2,412
2,317
Proposed after the end of the year and not recognised as a liability:
Final dividend for the year ended 31 March 2021: 4.50 eurocents per share (2020: 4.50 eurocents per share)
1,260
1,20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t liabilities and legal proceedings</t>
        </is>
      </c>
      <c r="B1" s="2" t="inlineStr">
        <is>
          <t>12 Months Ended</t>
        </is>
      </c>
    </row>
    <row r="2">
      <c r="B2" s="2" t="inlineStr">
        <is>
          <t>Mar. 31, 2021</t>
        </is>
      </c>
    </row>
    <row r="3">
      <c r="A3" s="3" t="inlineStr">
        <is>
          <t>Commitments, contingent liabilities and legal proceedings</t>
        </is>
      </c>
    </row>
    <row r="4">
      <c r="A4" s="4" t="inlineStr">
        <is>
          <t>Commitments, contingent liabilities and legal proceedings</t>
        </is>
      </c>
      <c r="B4" s="4" t="inlineStr">
        <is>
          <t>3 Commitments, contingent liabilities and legal proceedings
Vodafone Idea
As part of the agreement to merge Vodafone India and Idea Cellular in 2017, the parties agreed a mechanism for payments between the Group and Vodafone Idea Limited (‘VIL’) pursuant to the difference between the crystallisation of certain identified contingent liabilities in relation to legal, regulatory, tax and other matters, and refunds relating to Vodafone India and Idea Cellular.Cash payments or cash receipts relating to these matters must have been made or received by VIL before any amount becomes due from or owed to the Group. Any future payments by the Group to VIL as a result of this agreement would only be made after satisfaction of this and other contractual conditions.
The Group's potential exposure under this mechanism is now capped at INR 64 billion (€747 million) following payments made under this mechanism from Vodafone to VIL totalling INR 19 billion (€235 million). The matters covered by the mechanism include the Adjusted Group Revenue (‘AGR’) judgement debt levied on VIL for an amount materially in excess of the cap. There are significant uncertainties in relation to VIL’s ability to settle all liabilities relating to the AGR judgement and no further cash payments are considered probable at 31 March 2021.
The carrying value of the Group’s investment in VIL is €nil and the Group is recording no further share of losses in respect of VIL. The Group’s potential exposure to liabilities within VIL is capped by the mechanism described above. As a consequence, contingent liabilities arising from litigation in India concerning operations of Vodafone India are no longer reported below.
Indus Towers merger
The merger of Indus and Bharti Infratel completed on 19 November 2020 and the combined entity was renamed Indus Towers Ltd (‘Indus Towers’). Under the terms of the merger a security package was agreed for the benefit of Indus Towers which can be invoked in the event that VIL is unable to satisfy certain payment obligations under its Master Services Agreements with Indus Towers (the ‘MSAs’). The security package includes:
-
-
-
In the event of non-payment of relevant MSA obligations by VIL, Indus Towers will have recourse to the primary pledge shares and, after repayment of the Bank Borrowings in full, any secondary pledged shares, up to the value of the liability cap. VIL’s ability to make MSA payments to Indus Towers is uncertain and depends on a number of factors including its ability to raise additional funding.
Legal Proceedings
The Group is currently involved in a number of legal proceedings, including inquiries from, or discussions with, government authorities that are incidental to their operations.
Legal proceedings where the Group considers that the likelihood of material future outflows of cash or other resources is more than remote are disclosed below. Where the Group assesses that it is probable that the outcome of legal proceedings will result in a financial outflow, and a reliable estimate can be made of the amount of that obligation, a provision is recognised for these amounts.
In all cases, determining the probability of successfully defending a claim against the Group involves the application of judgement as the outcome is inherently uncertain. The determination of the value of any future outflows of cash or other resources, and the timing of such outflows, involves the use of estimates. The costs incurred in complex legal proceedings, regardless of outcome, can be significant.
The Group is not involved in any material proceedings in which any of the Group’s Directors, members of senior management or affiliates are either a party adverse to the Group or have a material interest adverse to the Group.
Indian tax cases
In January 2012, the Supreme Court of India found against the Indian tax authority and in favour of Vodafone International Holdings BV (‘VIHBV’) in proceedings brought after the Indian tax authority alleged potential liability under the Income Tax Act 1961 for the failure by VIHBV to deduct withholding tax from consideration paid to the Hutchison Telecommunications International Limited group (‘HTIL’) in connection with its 2007 disposal to VIHBV of its interests in a wholly-owned Cayman Island incorporated subsidiary that indirectly held interests in Vodafone India Limited (‘Vodafone India’).
The Finance Act 2012 of India, which amended various provisions of the Income Tax Act 1961 with retrospective effect, contained provisions intended to tax any gain on transfer of shares in a non-Indian company, which derives substantial value from underlying Indian assets, such as VIHBV’s transaction with HTIL in 2007. Further, it sought to subject a purchaser, such as VIHBV, to a retrospective obligation to withhold tax. On 3 January 2013, VIHBV received a letter from the Indian tax authority reminding it of the tax demand raised prior to the Supreme Court of India’s judgement and updating the interest element of that demand to a total amount of INR142 billion, which included principal and interest as calculated by the Indian tax authority but did not include penalties. On 12 February 2016, VIHBV received a notice dated 4 February 2016 of an outstanding tax demand of INR221 billion (plus interest) along with a statement that enforcement action, including against VIHBV’s indirectly held assets in India, would be taken if the demand was not satisfied. On 29 September 2017, VIHBV received an electronically generated demand in respect of alleged principal, interest and penalties in the amount of INR190.7 billion. This demand does not appear to have included any element for alleged accrued interest liability.
In response to the 2013 letter, VIHBV initiated arbitration proceedings under the Netherlands-India Bilateral Investment Treaty (‘Dutch BIT’). The arbitration hearing took place in February 2019. In September 2020, the arbitration tribunal issued its award unanimously ruling in VIHBV’s favour. The Indian Government applied in Singapore to set aside the award primarily on jurisdictional grounds. The proceedings have been transferred to a senior court, with a hearing date set for September 2021.
Separately, on 24 January 2017, Vodafone Group Plc and Vodafone Consolidated Holdings Limited formally commenced arbitration with the Indian Government under the United Kingdom-India Bilateral Investment Treaty (‘UK BIT’) in respect of retrospective tax claims under the Income Tax Act 1961 (as amended by the Finance Act 2012). Although relating to the same underlying facts as the claim under the Dutch BIT, the claim brought by Vodafone Group Plc and Vodafone Consolidated Holdings Limited is a separate and distinct claim under a different treaty. After the Delhi High Court first upheld, and subsequently dismissed, the Indian Government’s application for an injunction preventing Vodafone from progressing the UK BIT arbitration as an abuse of process, the Indian Government appealed the dismissal. Hearings took place from 2018 to 2020 with frequent adjournments. Following the award in the Dutch BIT, the Delhi High Court dismissed the injunction appeal proceedings. Vodafone has undertaken to take no steps advancing the UK BIT arbitration proceedings pending the outcome of the Indian Government’s application to set aside the Dutch BIT award in Singapore. The Delhi High Court also permitted the formation of the UK BIT tribunal.
VIHBV and Vodafone Group Plc will continue to defend vigorously any allegation that VIHBV or Vodafone India is liable to pay tax in connection with the transaction with HTIL and will continue to exercise all rights to seek redress including pursuant to the Dutch BIT and the UK BIT. Based on the facts and circumstances of this matter, including the outcome of legal proceedings to date, the Group considers that it is more likely than not that no present obligation exists at 31 March 2021.
VISPL tax claims
Vodafone India Services Private Limited (‘VISPL’) is involved in a number of tax cases. The total value of the claims is approximately €500 million plus interest, and penalties of up to 300% of the principal.
Of the individual tax claims, the most significant is in the amount of approximately €249 million (plus interest of €554 million), which VISPL has been assessed as owing in respect of (i) a transfer pricing margin charged for the international call centre of HTIL prior to the 2007 transaction with Vodafone for HTIL assets in India; (ii) the sale of the international call centre by VISPL to HTIL; and (iii) the acquisition of and/or the alleged transfer of options held by VISPL in Vodafone India. The first two of the three heads of tax are subject to an indemnity by HTIL. The larger part of the potential claim is not subject to an indemnity. A stay of the tax demand on a deposit of £20 million and a corporate guarantee by VIHBV for the balance of tax assessed are in place. On 8 October 2015, the Bombay High Court ruled in favour of Vodafone in relation to the options and the call centre sale. The Indian Tax Authority has appealed to the Supreme Court of India. The appeal hearing has been adjourned indefinitely.
While there is some uncertainty as to the outcome of the tax cases involving VISPL, the Group believes it has valid defences and does not consider it probable that a financial outflow will be required to settle these cases.
Other cases in the Group
UK : IPCom v Vodafone Group Plc and Vodafone UK
On 22 February 2019, IPCom sued Vodafone Group Plc and Vodafone Limited for alleged infringement of two patents claimed to be essential to UMTS and LTE network standards. If IPCom could have established that one or more of its patents was valid and infringed, it could have sought an injunction against the UK network if a global licence for the patents was not agreed. The Court ordered expedited trials on the infringement and validity issues. The trial on the first patent was in November 2019 and removed the risk of an injunction so IPCom withdrew the second patent trial listed for May 2020. Both IPCom and Vodafone appealed certain aspects of the judgement from the first trial at a hearing in January 2021. The Court of Appeal found in favour of both IPCom and Vodafone on different issues. Vodafone is seeking permission to appeal a discrete issue from the Supreme Court of the United Kingdom. The validity of the first patent will be considered by the Board of Appeal of the European Patent Office at a hearing in July 2021. Although the outcome of this hearing is unknown, we believe that there is a high probability that the first patent will be found to be invalid and as a result Vodafone has no liability for patent infringement which would mean that the Group has no present obligation . IPCom has indicated that it wishes to pursue a damages assessment for the limited infringement found by the trial court. However, IPCom has suggested that these proceedings be deferred until the outcome of the Board of Appeal of the European Patent Office. In any event, were the patent found to be valid the Group believes that the resulting damages would be minimal.
Spain and UK: TOT v Vodafone Group Plc, VGSL, and Vodafone UK
Vodafone Group Plc has been sued in Spain by TOT Power Control (‘TOT’), an affiliate of Top Optimized Technologies. The claim makes a number of allegations including patent infringement, with TOT initially seeking over €500 million in damages from Vodafone Group Plc as well as an injunction against using the technology in question. Huawei has also been sued by TOT in the same action.
In a decision dated 30 October 2017, the Commercial Court of Madrid ruled that while it did have jurisdiction to hear the infringement case relating to the Spanish patent, it was not competent to hear TOT’s contractual and competition law claims against Vodafone. The trial took place in September 2018 and in January 2020 judgement was handed down in Vodafone and Huawei’s favour. TOT appealed but limited its claims against Vodafone to seek approximately €4 million in damages and injunctive relief. The appeal judgement was issued on 23 April 2021 and TOT’s claims for damages and injunctive relief against both Vodafone and Huawei were rejected, therefore the Group does not believe that any present obligation exists.
In December 2019 TOT brought a similar claim in the English High Court against Vodafone Group and Vodafone UK alleging breach of confidentiality and patent infringement. The value of the claim is not pleaded. Proceedings have been stayed until 30 September 2021 pending the outcome of the appeal in Spain. Vodafone has issued an application seeking to strike out certain aspects of TOT’s case which will be heard once the stay has been lifted. It remains unclear how much of the claim will remain after the strike out application. Vodafone has not yet filed its defence. At this stage of proceedings, we are not able reliably to evaluate the likelihood of, or amount of, any financial outflow.
Germany: Kabel Deutschland takeover - class actions
The German courts have been determining the adequacy of the mandatory cash offer made to minority shareholders in Vodafone’s takeover of Kabel Deutschland. Hearings took place in May 2019 and a decision was delivered in November 2019 in Vodafone’s favour, rejecting all claims by minority shareholders. A number of shareholders appealed. The appeal process is ongoing. While the outcome is uncertain, the Group believes it has valid defences and that the outcome of the appeal will be favourable to Vodafone.
Italy: Iliad v Vodafone Italy
In July 2019, Iliad filed a claim for €500 million against Vodafone Italy in the Civil Court of Milan. The claim alleges anti-competitive behaviour in relation to portability and certain advertising campaigns by Vodafone Italy. Preliminary hearings have taken place, including one at which the Court rejected Iliad’s application for a cease and desist order against alleged misleading advertising by Vodafone. The main hearing on the merits of the claim is scheduled for 8 June 2021.
The Group is currently unable to estimate any possible loss in this claim in the event of an adverse judgement but while the outcome is uncertain, the Group believes it has valid defences and that it is probable that no present obligation exists.
Greece: Papistas Holdings SA, Mobile Trade Stores (formerly Papistas SA) and Athanasios and Loukia Papistas v Vodafone Greece
In October 2019, Mr. and Mrs. Papistas, and companies owned or controlled by them, filed several new claims against Vodafone Greece with a total value of approximately €330 million for purported damage caused by the alleged abuse of dominance and wrongful termination of a franchise arrangement with a Papistas company. Lawsuits which the Papistas claimants had previously brought against Vodafone Group Plc and certain Directors and officers of Vodafone were withdrawn. Vodafone Greece filed a counter claim and all claims were heard in February 2020. All of the Papistas claims were rejected by the Greek Court because the stamp duty payments required to have the merits of the case considered had not been made. Vodafone Greece’s counter claim was also rejected. The Papistas claimants and Vodafone Greece have each filed appeals and, subject to the Papistas claimants paying the requisite stamp duty, the hearing on the merits of these appeals will take place in late 2021 and early 2022.
The amount claimed in these lawsuits is substantial and, if the claimants are successful, the total potential liability could be material. However, we are continuing vigorously to defend the claims and based on the progress of the litigation so far the Group believes that it is highly unlikely that there will be an adverse ruling for the Group. On this basis, the Group does not expect the outcome of these claims to have a material financial impact.
UK: Phones 4U in Administration v Vodafone Limited and Vodafone Group Plc and Others
In December 2018, the administrators of former UK indirect seller, Phones 4U, sued the three main UK mobile network operators (‘MNOs’), including Vodafone, and their parent companies. The administrators allege a conspiracy between the MNOs to pull their business from Phones 4U thereby causing its collapse. Vodafone and the other defendants filed their defences in April 2019 and the Administrators filed their replies in October 2019. Disclosure has taken place and witness statements are due to be filed by the end of July 2021. The judge has also ordered that there should be a split trial between liability and damages. The first trial will start in May 2022.
Taking into account all available evidence, the Group assesses it to be more likely than not that a present obligation does not exist and that the allegations of collusion are completely without merit; the Group is vigorously defending the claim. The value of the claim is not pleaded but we understand it to be the total value of the business, possibly equivalent to approximately £1 billion. Vodafone’s alleged share of the liability is also not pleaded. The Group is not able to estimate any possible loss in the event of an adverse judg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t>
        </is>
      </c>
    </row>
    <row r="4">
      <c r="A4" s="4" t="inlineStr">
        <is>
          <t>Subsequent events</t>
        </is>
      </c>
      <c r="B4" s="4" t="inlineStr">
        <is>
          <t>4 Subsequent events
Share buy-back programme
On 19 May 2021, the Group announced that it will commence a new irrevocable and non-discretionary share buy-back programme to further reduce the issued share capital of Vodafone to partially offset the increase in the issued share capital as a result of the maturing of the first tranche of the subordinated Mandatory Convertible Bonds. Morgan Stanley will serve as the principal and will decide on the timing of share purchases. The programme, which commenced on 19 May 2021 and will end no later than 23 July 2021, will repurchase no more than 268,237,246 ordinary shares and the maximum amount allocated for purchases is £34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asis of preparation (Policies)</t>
        </is>
      </c>
      <c r="B1" s="2" t="inlineStr">
        <is>
          <t>12 Months Ended</t>
        </is>
      </c>
    </row>
    <row r="2">
      <c r="B2" s="2" t="inlineStr">
        <is>
          <t>Mar. 31, 2021</t>
        </is>
      </c>
    </row>
    <row r="3">
      <c r="A3" s="3" t="inlineStr">
        <is>
          <t>Basis of preparation</t>
        </is>
      </c>
    </row>
    <row r="4">
      <c r="A4" s="4" t="inlineStr">
        <is>
          <t>Considerations in respect of COVID-19</t>
        </is>
      </c>
      <c r="B4" s="4" t="inlineStr">
        <is>
          <t>Considerations in respect of COVID-19
Going concern
As outlined on page 3, trading during the year demonstrated the relative resilience of the Group’s operating model. The Group has a strong liquidity position with €5.8 billion of cash and cash equivalents available at 31 March 2021, which together with access to committed facilities, cover all of the Group’s reasonably expected cash requirements over the going concern period. The Directors have reviewed trading and liquidity forecasts for the Group, which were based on current trading conditions, and considered a variety of scenarios including not being able to access the capital markets during the assessment period. In addition to the liquidity forecasts prepared, the Directors considered the availability of the Group’s revolving credit facilities which were undrawn as at 31 March 2021. As a result of the assessment performed, the Directors have concluded that the Group is able to continue in operation for a period of at least 12 months from the date of approving the consolidated financial statements and that it is appropriate to continue to adopt a going concern basis in preparing the consolidated financial statements.
Critical accounting judgements and estimates
The Group’s critical accounting judgements and estimates were disclosed in the Group’s annual report for the year ended 31 March 2020. The ongoing impact of COVID-19 has been factored into our latest forecasts. These judgements and estimates were assessed during the year ended 31 March 2021 and considered in our impairment review.</t>
        </is>
      </c>
    </row>
    <row r="5">
      <c r="A5" s="4" t="inlineStr">
        <is>
          <t>New accounting pronouncements adopted</t>
        </is>
      </c>
      <c r="B5" s="4" t="inlineStr">
        <is>
          <t>New accounting pronouncements adopted
On 1 April 2020, the Group adopted certain new accounting policies where necessary to comply with amendments to IFRS, none of which had a material impact on the consolidated results, financial position or cash flows of the Group. Further details are provided in the Group’s annual report for the year ended 31 March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dividends (Tables)</t>
        </is>
      </c>
      <c r="B1" s="2" t="inlineStr">
        <is>
          <t>12 Months Ended</t>
        </is>
      </c>
    </row>
    <row r="2">
      <c r="B2" s="2" t="inlineStr">
        <is>
          <t>Mar. 31, 2021</t>
        </is>
      </c>
    </row>
    <row r="3">
      <c r="A3" s="3" t="inlineStr">
        <is>
          <t>Equity dividends</t>
        </is>
      </c>
    </row>
    <row r="4">
      <c r="A4" s="4" t="inlineStr">
        <is>
          <t>Schedule of dividends declared and proposed</t>
        </is>
      </c>
      <c r="B4" s="4" t="inlineStr">
        <is>
          <t>2021
2020
€m
€m
Declared and paid during the financial year:
Final dividend for the year ended 31 March 2020: 4.50 eurocents per share (2019: 4.16 eurocents per share)
1,205
1,112
Interim dividend for the year ended 31 March 2021: 4.50 eurocents per share (2020: 4.50 eurocents per share)
1,207
1,205
2,412
2,317
Proposed after the end of the year and not recognised as a liability:
Final dividend for the year ended 31 March 2021: 4.50 eurocents per share (2020: 4.50 eurocents per share)
1,260
1,2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ividends (Details) - EUR (€) € / shares in Units, € in Millions</t>
        </is>
      </c>
      <c r="B1" s="2" t="inlineStr">
        <is>
          <t>12 Months Ended</t>
        </is>
      </c>
    </row>
    <row r="2">
      <c r="B2" s="2" t="inlineStr">
        <is>
          <t>Mar. 31, 2021</t>
        </is>
      </c>
      <c r="C2" s="2" t="inlineStr">
        <is>
          <t>Mar. 31, 2020</t>
        </is>
      </c>
      <c r="D2" s="2" t="inlineStr">
        <is>
          <t>Mar. 31, 2019</t>
        </is>
      </c>
    </row>
    <row r="3">
      <c r="A3" s="3" t="inlineStr">
        <is>
          <t>Declared and paid during the financial year:</t>
        </is>
      </c>
    </row>
    <row r="4">
      <c r="A4" s="4" t="inlineStr">
        <is>
          <t>Final dividend for the year ended 31 March 2020: 4.50 eurocents per share (2019: 4.16 eurocents per share)</t>
        </is>
      </c>
      <c r="B4" s="5" t="n">
        <v>1205</v>
      </c>
      <c r="C4" s="5" t="n">
        <v>1112</v>
      </c>
    </row>
    <row r="5">
      <c r="A5" s="4" t="inlineStr">
        <is>
          <t>Interim dividend for the year ending 31 March 2021: 4.50 eurocents per share (2020: 4.50 eurocents per share)</t>
        </is>
      </c>
      <c r="B5" s="6" t="n">
        <v>1207</v>
      </c>
      <c r="C5" s="6" t="n">
        <v>1205</v>
      </c>
    </row>
    <row r="6">
      <c r="A6" s="4" t="inlineStr">
        <is>
          <t>Total declared and paid</t>
        </is>
      </c>
      <c r="B6" s="6" t="n">
        <v>2412</v>
      </c>
      <c r="C6" s="6" t="n">
        <v>2317</v>
      </c>
    </row>
    <row r="7">
      <c r="A7" s="3" t="inlineStr">
        <is>
          <t>Proposed after the end of the year and not recognised as a liability:</t>
        </is>
      </c>
    </row>
    <row r="8">
      <c r="A8" s="4" t="inlineStr">
        <is>
          <t>Final dividend for the year ended 31 March 2021: 4.50 eurocents per share (2020: 4.50 eurocents per share)</t>
        </is>
      </c>
      <c r="B8" s="5" t="n">
        <v>1260</v>
      </c>
      <c r="C8" s="5" t="n">
        <v>1205</v>
      </c>
    </row>
    <row r="9">
      <c r="A9" s="3" t="inlineStr">
        <is>
          <t>Declared and paid during the financial year: (per share)</t>
        </is>
      </c>
    </row>
    <row r="10">
      <c r="A10" s="4" t="inlineStr">
        <is>
          <t>Final dividend (per share)</t>
        </is>
      </c>
      <c r="C10" s="7" t="n">
        <v>4.5</v>
      </c>
      <c r="D10" s="7" t="n">
        <v>4.16</v>
      </c>
    </row>
    <row r="11">
      <c r="A11" s="4" t="inlineStr">
        <is>
          <t>Interim dividend (per share)</t>
        </is>
      </c>
      <c r="B11" s="7" t="n">
        <v>4.5</v>
      </c>
      <c r="C11" s="8" t="n">
        <v>4.5</v>
      </c>
    </row>
    <row r="12">
      <c r="A12" s="3" t="inlineStr">
        <is>
          <t>Proposed after the end of the year and not recognised as a liability: (per share)</t>
        </is>
      </c>
    </row>
    <row r="13">
      <c r="A13" s="4" t="inlineStr">
        <is>
          <t>Final dividend (per share)</t>
        </is>
      </c>
      <c r="B13" s="7" t="n">
        <v>4.5</v>
      </c>
      <c r="C13" s="7" t="n">
        <v>4.5</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mmitments, contingent liabilities and legal proceedings - Vodafone Idea (Details) - 12 months ended Mar. 31, 2021 - Vodafone Idea Limited € in Millions, ₨ in Billions</t>
        </is>
      </c>
      <c r="B1" s="2" t="inlineStr">
        <is>
          <t>INR (₨)</t>
        </is>
      </c>
      <c r="C1" s="2" t="inlineStr">
        <is>
          <t>EUR (€)</t>
        </is>
      </c>
      <c r="D1" s="2" t="inlineStr">
        <is>
          <t>EUR (€)</t>
        </is>
      </c>
    </row>
    <row r="2">
      <c r="A2" s="3" t="inlineStr">
        <is>
          <t>Contingent liabilities and legal proceedings - Conti</t>
        </is>
      </c>
    </row>
    <row r="3">
      <c r="A3" s="4" t="inlineStr">
        <is>
          <t>Potential exposure</t>
        </is>
      </c>
      <c r="B3" s="9" t="n">
        <v>64</v>
      </c>
      <c r="C3" s="5" t="n">
        <v>747</v>
      </c>
    </row>
    <row r="4">
      <c r="A4" s="4" t="inlineStr">
        <is>
          <t>Cash outflow</t>
        </is>
      </c>
      <c r="B4" s="9" t="n">
        <v>19</v>
      </c>
      <c r="D4" s="5" t="n">
        <v>23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itments, contingent liabilities and legal proceedings - Indus Towers merger (Details) - Bharti Infratel and Indus Towers Merger € in Millions, shares in Millions, ₨ in Billions</t>
        </is>
      </c>
      <c r="B1" s="2" t="inlineStr">
        <is>
          <t>Mar. 31, 2021INR (₨)shares</t>
        </is>
      </c>
      <c r="C1" s="2" t="inlineStr">
        <is>
          <t>Mar. 31, 2021EUR (€)shares</t>
        </is>
      </c>
    </row>
    <row r="2">
      <c r="A2" s="3" t="inlineStr">
        <is>
          <t>Disclosure of contingent liabilities [line items]</t>
        </is>
      </c>
    </row>
    <row r="3">
      <c r="A3" s="4" t="inlineStr">
        <is>
          <t>Prepayment in cash</t>
        </is>
      </c>
      <c r="B3" s="9" t="n">
        <v>24</v>
      </c>
      <c r="C3" s="5" t="n">
        <v>279</v>
      </c>
    </row>
    <row r="4">
      <c r="A4" s="4" t="inlineStr">
        <is>
          <t>Primary pledge shares owned | shares</t>
        </is>
      </c>
      <c r="B4" s="10" t="n">
        <v>190.7</v>
      </c>
      <c r="C4" s="10" t="n">
        <v>190.7</v>
      </c>
    </row>
    <row r="5">
      <c r="A5" s="4" t="inlineStr">
        <is>
          <t>Primary pledge value owned</t>
        </is>
      </c>
      <c r="B5" s="9" t="n">
        <v>47</v>
      </c>
      <c r="C5" s="5" t="n">
        <v>544</v>
      </c>
    </row>
    <row r="6">
      <c r="A6" s="4" t="inlineStr">
        <is>
          <t>Secondary pledge value owned | €</t>
        </is>
      </c>
      <c r="C6" s="6" t="n">
        <v>1200</v>
      </c>
    </row>
    <row r="7">
      <c r="A7" s="4" t="inlineStr">
        <is>
          <t>Maximum liability cap</t>
        </is>
      </c>
      <c r="B7" s="11" t="n">
        <v>42.5</v>
      </c>
      <c r="C7" s="5" t="n">
        <v>49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ommitments, contingent liabilities and legal proceedings - Indian tax cases (Details) € in Millions, £ in Millions, ₨ in Billions</t>
        </is>
      </c>
      <c r="B1" s="2" t="inlineStr">
        <is>
          <t>Oct. 30, 2017EUR (€)</t>
        </is>
      </c>
      <c r="C1" s="2" t="inlineStr">
        <is>
          <t>Sep. 29, 2017INR (₨)</t>
        </is>
      </c>
      <c r="D1" s="2" t="inlineStr">
        <is>
          <t>Oct. 31, 2019EUR (€)</t>
        </is>
      </c>
      <c r="E1" s="2" t="inlineStr">
        <is>
          <t>Jul. 31, 2019EUR (€)</t>
        </is>
      </c>
      <c r="F1" s="2" t="inlineStr">
        <is>
          <t>Dec. 31, 2018GBP (£)</t>
        </is>
      </c>
      <c r="G1" s="2" t="inlineStr">
        <is>
          <t>Jan. 31, 2013INR (₨)</t>
        </is>
      </c>
      <c r="H1" s="2" t="inlineStr">
        <is>
          <t>Mar. 31, 2021EUR (€)</t>
        </is>
      </c>
      <c r="I1" s="2" t="inlineStr">
        <is>
          <t>Mar. 31, 2021GBP (£)</t>
        </is>
      </c>
      <c r="J1" s="2" t="inlineStr">
        <is>
          <t>Mar. 31, 2021EUR (€)</t>
        </is>
      </c>
      <c r="K1" s="2" t="inlineStr">
        <is>
          <t>Feb. 12, 2016INR (₨)</t>
        </is>
      </c>
    </row>
    <row r="2">
      <c r="A2" s="3" t="inlineStr">
        <is>
          <t>Contingent liabilities and legal proceedings - Conti</t>
        </is>
      </c>
    </row>
    <row r="3">
      <c r="A3" s="4" t="inlineStr">
        <is>
          <t>Principal and interest excluding penalties on demand | ₨</t>
        </is>
      </c>
      <c r="G3" s="9" t="n">
        <v>142</v>
      </c>
    </row>
    <row r="4">
      <c r="A4" s="4" t="inlineStr">
        <is>
          <t>Vodafone International Holdings BV ('VIHBV')</t>
        </is>
      </c>
    </row>
    <row r="5">
      <c r="A5" s="3" t="inlineStr">
        <is>
          <t>Contingent liabilities and legal proceedings - Conti</t>
        </is>
      </c>
    </row>
    <row r="6">
      <c r="A6" s="4" t="inlineStr">
        <is>
          <t>Principal and interest excluding penalties on demand | ₨</t>
        </is>
      </c>
      <c r="C6" s="11" t="n">
        <v>190.7</v>
      </c>
    </row>
    <row r="7">
      <c r="A7" s="4" t="inlineStr">
        <is>
          <t>Tax liability | ₨</t>
        </is>
      </c>
      <c r="K7" s="9" t="n">
        <v>221</v>
      </c>
    </row>
    <row r="8">
      <c r="A8" s="4" t="inlineStr">
        <is>
          <t>Vodafone India Services Private Limited</t>
        </is>
      </c>
    </row>
    <row r="9">
      <c r="A9" s="3" t="inlineStr">
        <is>
          <t>Contingent liabilities and legal proceedings - Conti</t>
        </is>
      </c>
    </row>
    <row r="10">
      <c r="A10" s="4" t="inlineStr">
        <is>
          <t>Amount of damages sought</t>
        </is>
      </c>
      <c r="H10" s="5" t="n">
        <v>500</v>
      </c>
    </row>
    <row r="11">
      <c r="A11" s="4" t="inlineStr">
        <is>
          <t>Percentage of penalty</t>
        </is>
      </c>
      <c r="I11" s="4" t="inlineStr">
        <is>
          <t>300.00%</t>
        </is>
      </c>
      <c r="J11" s="4" t="inlineStr">
        <is>
          <t>300.00%</t>
        </is>
      </c>
    </row>
    <row r="12">
      <c r="A12" s="4" t="inlineStr">
        <is>
          <t>Vodafone India Services Private Limited | Indian tax cases</t>
        </is>
      </c>
    </row>
    <row r="13">
      <c r="A13" s="3" t="inlineStr">
        <is>
          <t>Contingent liabilities and legal proceedings - Conti</t>
        </is>
      </c>
    </row>
    <row r="14">
      <c r="A14" s="4" t="inlineStr">
        <is>
          <t>Tax liability</t>
        </is>
      </c>
      <c r="J14" s="5" t="n">
        <v>249</v>
      </c>
    </row>
    <row r="15">
      <c r="A15" s="4" t="inlineStr">
        <is>
          <t>Interest payable</t>
        </is>
      </c>
      <c r="J15" s="5" t="n">
        <v>554</v>
      </c>
    </row>
    <row r="16">
      <c r="A16" s="4" t="inlineStr">
        <is>
          <t>Deposit amount with tax authorities | £</t>
        </is>
      </c>
      <c r="I16" s="12" t="n">
        <v>20</v>
      </c>
    </row>
    <row r="17">
      <c r="A17" s="4" t="inlineStr">
        <is>
          <t>Vodafone Group Plc</t>
        </is>
      </c>
    </row>
    <row r="18">
      <c r="A18" s="3" t="inlineStr">
        <is>
          <t>Contingent liabilities and legal proceedings - Conti</t>
        </is>
      </c>
    </row>
    <row r="19">
      <c r="A19" s="4" t="inlineStr">
        <is>
          <t>Amount of damages sought</t>
        </is>
      </c>
      <c r="H19" s="5" t="n">
        <v>500</v>
      </c>
    </row>
    <row r="20">
      <c r="A20" s="4" t="inlineStr">
        <is>
          <t>Tot Power Control</t>
        </is>
      </c>
    </row>
    <row r="21">
      <c r="A21" s="3" t="inlineStr">
        <is>
          <t>Contingent liabilities and legal proceedings - Conti</t>
        </is>
      </c>
    </row>
    <row r="22">
      <c r="A22" s="4" t="inlineStr">
        <is>
          <t>Amount of damages sought</t>
        </is>
      </c>
      <c r="B22" s="5" t="n">
        <v>4</v>
      </c>
    </row>
    <row r="23">
      <c r="A23" s="4" t="inlineStr">
        <is>
          <t>Vodafone Italy | Anti-competitive retention of customers allegations by Telecom Italia</t>
        </is>
      </c>
    </row>
    <row r="24">
      <c r="A24" s="3" t="inlineStr">
        <is>
          <t>Contingent liabilities and legal proceedings - Conti</t>
        </is>
      </c>
    </row>
    <row r="25">
      <c r="A25" s="4" t="inlineStr">
        <is>
          <t>Amount of damages sought</t>
        </is>
      </c>
      <c r="E25" s="5" t="n">
        <v>500</v>
      </c>
    </row>
    <row r="26">
      <c r="A26" s="4" t="inlineStr">
        <is>
          <t>Vodafone Greece | Dominant position and wrongful termination of franchise arrangement by Papistas, Greece</t>
        </is>
      </c>
    </row>
    <row r="27">
      <c r="A27" s="3" t="inlineStr">
        <is>
          <t>Contingent liabilities and legal proceedings - Conti</t>
        </is>
      </c>
    </row>
    <row r="28">
      <c r="A28" s="4" t="inlineStr">
        <is>
          <t>Amount of damages sought</t>
        </is>
      </c>
      <c r="D28" s="5" t="n">
        <v>330</v>
      </c>
    </row>
    <row r="29">
      <c r="A29" s="4" t="inlineStr">
        <is>
          <t>Uk Mobile Network Operators [Member]</t>
        </is>
      </c>
    </row>
    <row r="30">
      <c r="A30" s="3" t="inlineStr">
        <is>
          <t>Contingent liabilities and legal proceedings - Conti</t>
        </is>
      </c>
    </row>
    <row r="31">
      <c r="A31" s="4" t="inlineStr">
        <is>
          <t>Amount of damages sought | £</t>
        </is>
      </c>
      <c r="F31" s="12" t="n">
        <v>1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Subsequent events - Share buy-back programme (Details) - Share buy-back programme - Subsequent events € in Millions</t>
        </is>
      </c>
      <c r="B1" s="2" t="inlineStr">
        <is>
          <t>May 19, 2021EUR (€)shares</t>
        </is>
      </c>
    </row>
    <row r="2">
      <c r="A2" s="3" t="inlineStr">
        <is>
          <t>Disclosure of non-adjusting events after reporting period [line items]</t>
        </is>
      </c>
    </row>
    <row r="3">
      <c r="A3" s="4" t="inlineStr">
        <is>
          <t>Ordinary shares | shares</t>
        </is>
      </c>
      <c r="B3" s="6" t="n">
        <v>268237246</v>
      </c>
    </row>
    <row r="4">
      <c r="A4" s="4" t="inlineStr">
        <is>
          <t>Maximum amount allocated for purchases | €</t>
        </is>
      </c>
      <c r="B4" s="5" t="n">
        <v>34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income statement - EUR (€) € in Millions</t>
        </is>
      </c>
      <c r="B1" s="2" t="inlineStr">
        <is>
          <t>12 Months Ended</t>
        </is>
      </c>
    </row>
    <row r="2">
      <c r="B2" s="2" t="inlineStr">
        <is>
          <t>Mar. 31, 2021</t>
        </is>
      </c>
      <c r="C2" s="2" t="inlineStr">
        <is>
          <t>Mar. 31, 2020</t>
        </is>
      </c>
    </row>
    <row r="3">
      <c r="A3" s="3" t="inlineStr">
        <is>
          <t>Consolidated income statement</t>
        </is>
      </c>
    </row>
    <row r="4">
      <c r="A4" s="4" t="inlineStr">
        <is>
          <t>Revenue</t>
        </is>
      </c>
      <c r="B4" s="5" t="n">
        <v>43809</v>
      </c>
      <c r="C4" s="5" t="n">
        <v>44974</v>
      </c>
    </row>
    <row r="5">
      <c r="A5" s="4" t="inlineStr">
        <is>
          <t>Cost of sales</t>
        </is>
      </c>
      <c r="B5" s="6" t="n">
        <v>-30086</v>
      </c>
      <c r="C5" s="6" t="n">
        <v>-30682</v>
      </c>
    </row>
    <row r="6">
      <c r="A6" s="4" t="inlineStr">
        <is>
          <t>Gross profit</t>
        </is>
      </c>
      <c r="B6" s="6" t="n">
        <v>13723</v>
      </c>
      <c r="C6" s="6" t="n">
        <v>14292</v>
      </c>
    </row>
    <row r="7">
      <c r="A7" s="4" t="inlineStr">
        <is>
          <t>Selling and distribution expenses</t>
        </is>
      </c>
      <c r="B7" s="6" t="n">
        <v>-3522</v>
      </c>
      <c r="C7" s="6" t="n">
        <v>-3814</v>
      </c>
    </row>
    <row r="8">
      <c r="A8" s="4" t="inlineStr">
        <is>
          <t>Administrative expenses</t>
        </is>
      </c>
      <c r="B8" s="6" t="n">
        <v>-5350</v>
      </c>
      <c r="C8" s="6" t="n">
        <v>-5810</v>
      </c>
    </row>
    <row r="9">
      <c r="A9" s="4" t="inlineStr">
        <is>
          <t>Net credit losses on financial assets</t>
        </is>
      </c>
      <c r="B9" s="6" t="n">
        <v>-664</v>
      </c>
      <c r="C9" s="6" t="n">
        <v>-660</v>
      </c>
    </row>
    <row r="10">
      <c r="A10" s="4" t="inlineStr">
        <is>
          <t>Share of results of equity accounted associates and joint ventures</t>
        </is>
      </c>
      <c r="B10" s="6" t="n">
        <v>342</v>
      </c>
      <c r="C10" s="6" t="n">
        <v>-2505</v>
      </c>
    </row>
    <row r="11">
      <c r="A11" s="4" t="inlineStr">
        <is>
          <t>Impairment loss</t>
        </is>
      </c>
      <c r="C11" s="6" t="n">
        <v>-1685</v>
      </c>
    </row>
    <row r="12">
      <c r="A12" s="4" t="inlineStr">
        <is>
          <t>Other income</t>
        </is>
      </c>
      <c r="B12" s="6" t="n">
        <v>568</v>
      </c>
      <c r="C12" s="6" t="n">
        <v>4281</v>
      </c>
    </row>
    <row r="13">
      <c r="A13" s="4" t="inlineStr">
        <is>
          <t>Operating profit</t>
        </is>
      </c>
      <c r="B13" s="6" t="n">
        <v>5097</v>
      </c>
      <c r="C13" s="6" t="n">
        <v>4099</v>
      </c>
    </row>
    <row r="14">
      <c r="A14" s="4" t="inlineStr">
        <is>
          <t>Non-operating expense</t>
        </is>
      </c>
      <c r="C14" s="6" t="n">
        <v>-3</v>
      </c>
    </row>
    <row r="15">
      <c r="A15" s="4" t="inlineStr">
        <is>
          <t>Investment income</t>
        </is>
      </c>
      <c r="B15" s="6" t="n">
        <v>330</v>
      </c>
      <c r="C15" s="6" t="n">
        <v>248</v>
      </c>
    </row>
    <row r="16">
      <c r="A16" s="4" t="inlineStr">
        <is>
          <t>Financing costs</t>
        </is>
      </c>
      <c r="B16" s="6" t="n">
        <v>-1027</v>
      </c>
      <c r="C16" s="6" t="n">
        <v>-3549</v>
      </c>
    </row>
    <row r="17">
      <c r="A17" s="4" t="inlineStr">
        <is>
          <t>Profit before taxation</t>
        </is>
      </c>
      <c r="B17" s="6" t="n">
        <v>4400</v>
      </c>
      <c r="C17" s="6" t="n">
        <v>795</v>
      </c>
    </row>
    <row r="18">
      <c r="A18" s="4" t="inlineStr">
        <is>
          <t>Income tax expense</t>
        </is>
      </c>
      <c r="B18" s="6" t="n">
        <v>-3864</v>
      </c>
      <c r="C18" s="6" t="n">
        <v>-1250</v>
      </c>
    </row>
    <row r="19">
      <c r="A19" s="4" t="inlineStr">
        <is>
          <t>Profit/(loss) for the financial year</t>
        </is>
      </c>
      <c r="B19" s="6" t="n">
        <v>536</v>
      </c>
      <c r="C19" s="6" t="n">
        <v>-455</v>
      </c>
    </row>
    <row r="20">
      <c r="A20" s="3" t="inlineStr">
        <is>
          <t>Attributable to:</t>
        </is>
      </c>
    </row>
    <row r="21">
      <c r="A21" s="4" t="inlineStr">
        <is>
          <t>- Owners of the parent</t>
        </is>
      </c>
      <c r="B21" s="6" t="n">
        <v>112</v>
      </c>
      <c r="C21" s="6" t="n">
        <v>-920</v>
      </c>
    </row>
    <row r="22">
      <c r="A22" s="4" t="inlineStr">
        <is>
          <t>- Non-controlling interests</t>
        </is>
      </c>
      <c r="B22" s="6" t="n">
        <v>424</v>
      </c>
      <c r="C22" s="6" t="n">
        <v>465</v>
      </c>
    </row>
    <row r="23">
      <c r="A23" s="4" t="inlineStr">
        <is>
          <t>Profit/(loss) for the financial year</t>
        </is>
      </c>
      <c r="B23" s="5" t="n">
        <v>536</v>
      </c>
      <c r="C23" s="5" t="n">
        <v>-455</v>
      </c>
    </row>
    <row r="24">
      <c r="A24" s="3" t="inlineStr">
        <is>
          <t>Profit/(loss) per share</t>
        </is>
      </c>
    </row>
    <row r="25">
      <c r="A25" s="4" t="inlineStr">
        <is>
          <t>Basic - Total Group (in eurocents per share)</t>
        </is>
      </c>
      <c r="B25" s="7" t="n">
        <v>0.38</v>
      </c>
      <c r="C25" s="7" t="n">
        <v>-3.13</v>
      </c>
    </row>
    <row r="26">
      <c r="A26" s="4" t="inlineStr">
        <is>
          <t>Diluted - Total Group (in eurocents per share)</t>
        </is>
      </c>
      <c r="B26" s="7" t="n">
        <v>0.38</v>
      </c>
      <c r="C26" s="7" t="n">
        <v>-3.1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omprehensive income/expense - EUR (€) € in Millions</t>
        </is>
      </c>
      <c r="B1" s="2" t="inlineStr">
        <is>
          <t>12 Months Ended</t>
        </is>
      </c>
    </row>
    <row r="2">
      <c r="B2" s="2" t="inlineStr">
        <is>
          <t>Mar. 31, 2021</t>
        </is>
      </c>
      <c r="C2" s="2" t="inlineStr">
        <is>
          <t>Mar. 31, 2020</t>
        </is>
      </c>
    </row>
    <row r="3">
      <c r="A3" s="3" t="inlineStr">
        <is>
          <t>Consolidated statement of comprehensive income/expense</t>
        </is>
      </c>
    </row>
    <row r="4">
      <c r="A4" s="4" t="inlineStr">
        <is>
          <t>Profit/(loss) for the financial year</t>
        </is>
      </c>
      <c r="B4" s="5" t="n">
        <v>536</v>
      </c>
      <c r="C4" s="5" t="n">
        <v>-455</v>
      </c>
    </row>
    <row r="5">
      <c r="A5" s="3" t="inlineStr">
        <is>
          <t>Items that may be reclassified to the income statement in subsequent years:</t>
        </is>
      </c>
    </row>
    <row r="6">
      <c r="A6" s="4" t="inlineStr">
        <is>
          <t>Foreign exchange translation differences, net of tax</t>
        </is>
      </c>
      <c r="B6" s="6" t="n">
        <v>133</v>
      </c>
      <c r="C6" s="6" t="n">
        <v>-982</v>
      </c>
    </row>
    <row r="7">
      <c r="A7" s="4" t="inlineStr">
        <is>
          <t>Foreign exchange translation differences transferred to the income statement</t>
        </is>
      </c>
      <c r="B7" s="6" t="n">
        <v>-17</v>
      </c>
      <c r="C7" s="6" t="n">
        <v>-36</v>
      </c>
    </row>
    <row r="8">
      <c r="A8" s="4" t="inlineStr">
        <is>
          <t>Other, net of tax</t>
        </is>
      </c>
      <c r="B8" s="6" t="n">
        <v>-3743</v>
      </c>
      <c r="C8" s="6" t="n">
        <v>3066</v>
      </c>
    </row>
    <row r="9">
      <c r="A9" s="4" t="inlineStr">
        <is>
          <t>Total items that may be reclassified to the income statement in subsequent years</t>
        </is>
      </c>
      <c r="B9" s="6" t="n">
        <v>-3627</v>
      </c>
      <c r="C9" s="6" t="n">
        <v>2048</v>
      </c>
    </row>
    <row r="10">
      <c r="A10" s="3" t="inlineStr">
        <is>
          <t>Items that will not be reclassified to the income statement in subsequent periods:</t>
        </is>
      </c>
    </row>
    <row r="11">
      <c r="A11" s="4" t="inlineStr">
        <is>
          <t>Net actuarial (losses)/gains on defined benefit pension schemes, net of tax</t>
        </is>
      </c>
      <c r="B11" s="6" t="n">
        <v>-555</v>
      </c>
      <c r="C11" s="6" t="n">
        <v>526</v>
      </c>
    </row>
    <row r="12">
      <c r="A12" s="4" t="inlineStr">
        <is>
          <t>Total items that will not be reclassified to the income statement in subsequent years</t>
        </is>
      </c>
      <c r="B12" s="6" t="n">
        <v>-555</v>
      </c>
      <c r="C12" s="6" t="n">
        <v>526</v>
      </c>
    </row>
    <row r="13">
      <c r="A13" s="4" t="inlineStr">
        <is>
          <t>Other comprehensive (expense)/income</t>
        </is>
      </c>
      <c r="B13" s="6" t="n">
        <v>-4182</v>
      </c>
      <c r="C13" s="6" t="n">
        <v>2574</v>
      </c>
    </row>
    <row r="14">
      <c r="A14" s="4" t="inlineStr">
        <is>
          <t>Total comprehensive (expense)/income for the financial year</t>
        </is>
      </c>
      <c r="B14" s="6" t="n">
        <v>-3646</v>
      </c>
      <c r="C14" s="6" t="n">
        <v>2119</v>
      </c>
    </row>
    <row r="15">
      <c r="A15" s="3" t="inlineStr">
        <is>
          <t>Attributable to:</t>
        </is>
      </c>
    </row>
    <row r="16">
      <c r="A16" s="4" t="inlineStr">
        <is>
          <t>- Owners of the parent</t>
        </is>
      </c>
      <c r="B16" s="6" t="n">
        <v>-4069</v>
      </c>
      <c r="C16" s="6" t="n">
        <v>1696</v>
      </c>
    </row>
    <row r="17">
      <c r="A17" s="4" t="inlineStr">
        <is>
          <t>- Non-controlling interests</t>
        </is>
      </c>
      <c r="B17" s="6" t="n">
        <v>423</v>
      </c>
      <c r="C17" s="6" t="n">
        <v>423</v>
      </c>
    </row>
    <row r="18">
      <c r="A18" s="4" t="inlineStr">
        <is>
          <t>Total comprehensive (expense)/income for the financial year</t>
        </is>
      </c>
      <c r="B18" s="5" t="n">
        <v>-3646</v>
      </c>
      <c r="C18" s="5" t="n">
        <v>21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EUR (€) € in Millions</t>
        </is>
      </c>
      <c r="B1" s="2" t="inlineStr">
        <is>
          <t>Mar. 31, 2021</t>
        </is>
      </c>
      <c r="C1" s="2" t="inlineStr">
        <is>
          <t>Mar. 31, 2020</t>
        </is>
      </c>
    </row>
    <row r="2">
      <c r="A2" s="3" t="inlineStr">
        <is>
          <t>Non-current assets</t>
        </is>
      </c>
    </row>
    <row r="3">
      <c r="A3" s="4" t="inlineStr">
        <is>
          <t>Goodwill</t>
        </is>
      </c>
      <c r="B3" s="5" t="n">
        <v>31731</v>
      </c>
      <c r="C3" s="5" t="n">
        <v>31378</v>
      </c>
    </row>
    <row r="4">
      <c r="A4" s="4" t="inlineStr">
        <is>
          <t>Other intangible assets</t>
        </is>
      </c>
      <c r="B4" s="6" t="n">
        <v>21818</v>
      </c>
      <c r="C4" s="6" t="n">
        <v>22631</v>
      </c>
    </row>
    <row r="5">
      <c r="A5" s="4" t="inlineStr">
        <is>
          <t>Property, plant and equipment</t>
        </is>
      </c>
      <c r="B5" s="6" t="n">
        <v>41243</v>
      </c>
      <c r="C5" s="6" t="n">
        <v>40113</v>
      </c>
    </row>
    <row r="6">
      <c r="A6" s="4" t="inlineStr">
        <is>
          <t>Investments in associates and joint ventures</t>
        </is>
      </c>
      <c r="B6" s="6" t="n">
        <v>4670</v>
      </c>
      <c r="C6" s="6" t="n">
        <v>5831</v>
      </c>
    </row>
    <row r="7">
      <c r="A7" s="4" t="inlineStr">
        <is>
          <t>Other investments</t>
        </is>
      </c>
      <c r="B7" s="6" t="n">
        <v>925</v>
      </c>
      <c r="C7" s="6" t="n">
        <v>792</v>
      </c>
    </row>
    <row r="8">
      <c r="A8" s="4" t="inlineStr">
        <is>
          <t>Deferred tax assets</t>
        </is>
      </c>
      <c r="B8" s="6" t="n">
        <v>21569</v>
      </c>
      <c r="C8" s="6" t="n">
        <v>23606</v>
      </c>
    </row>
    <row r="9">
      <c r="A9" s="4" t="inlineStr">
        <is>
          <t>Post employment benefits</t>
        </is>
      </c>
      <c r="B9" s="6" t="n">
        <v>60</v>
      </c>
      <c r="C9" s="6" t="n">
        <v>590</v>
      </c>
    </row>
    <row r="10">
      <c r="A10" s="4" t="inlineStr">
        <is>
          <t>Trade and other receivables</t>
        </is>
      </c>
      <c r="B10" s="6" t="n">
        <v>4777</v>
      </c>
      <c r="C10" s="6" t="n">
        <v>10393</v>
      </c>
    </row>
    <row r="11">
      <c r="A11" s="4" t="inlineStr">
        <is>
          <t>Total non-current assets</t>
        </is>
      </c>
      <c r="B11" s="6" t="n">
        <v>126793</v>
      </c>
      <c r="C11" s="6" t="n">
        <v>135334</v>
      </c>
    </row>
    <row r="12">
      <c r="A12" s="3" t="inlineStr">
        <is>
          <t>Current assets</t>
        </is>
      </c>
    </row>
    <row r="13">
      <c r="A13" s="4" t="inlineStr">
        <is>
          <t>Inventory</t>
        </is>
      </c>
      <c r="B13" s="6" t="n">
        <v>676</v>
      </c>
      <c r="C13" s="6" t="n">
        <v>598</v>
      </c>
    </row>
    <row r="14">
      <c r="A14" s="4" t="inlineStr">
        <is>
          <t>Taxation recoverable</t>
        </is>
      </c>
      <c r="B14" s="6" t="n">
        <v>434</v>
      </c>
      <c r="C14" s="6" t="n">
        <v>278</v>
      </c>
    </row>
    <row r="15">
      <c r="A15" s="4" t="inlineStr">
        <is>
          <t>Trade and other receivables</t>
        </is>
      </c>
      <c r="B15" s="6" t="n">
        <v>10923</v>
      </c>
      <c r="C15" s="6" t="n">
        <v>11724</v>
      </c>
    </row>
    <row r="16">
      <c r="A16" s="4" t="inlineStr">
        <is>
          <t>Other investments</t>
        </is>
      </c>
      <c r="B16" s="6" t="n">
        <v>9159</v>
      </c>
      <c r="C16" s="6" t="n">
        <v>7089</v>
      </c>
    </row>
    <row r="17">
      <c r="A17" s="4" t="inlineStr">
        <is>
          <t>Cash and cash equivalents</t>
        </is>
      </c>
      <c r="B17" s="6" t="n">
        <v>5821</v>
      </c>
      <c r="C17" s="6" t="n">
        <v>13557</v>
      </c>
    </row>
    <row r="18">
      <c r="A18" s="4" t="inlineStr">
        <is>
          <t>Total current assets</t>
        </is>
      </c>
      <c r="B18" s="6" t="n">
        <v>27013</v>
      </c>
      <c r="C18" s="6" t="n">
        <v>33246</v>
      </c>
    </row>
    <row r="19">
      <c r="A19" s="4" t="inlineStr">
        <is>
          <t>Assets held for sale</t>
        </is>
      </c>
      <c r="B19" s="6" t="n">
        <v>1257</v>
      </c>
    </row>
    <row r="20">
      <c r="A20" s="4" t="inlineStr">
        <is>
          <t>Assets held for sale</t>
        </is>
      </c>
      <c r="C20" s="6" t="n">
        <v>-412</v>
      </c>
    </row>
    <row r="21">
      <c r="A21" s="4" t="inlineStr">
        <is>
          <t>Total assets</t>
        </is>
      </c>
      <c r="B21" s="6" t="n">
        <v>155063</v>
      </c>
      <c r="C21" s="6" t="n">
        <v>168168</v>
      </c>
    </row>
    <row r="22">
      <c r="A22" s="3" t="inlineStr">
        <is>
          <t>Equity</t>
        </is>
      </c>
    </row>
    <row r="23">
      <c r="A23" s="4" t="inlineStr">
        <is>
          <t>Called up share capital</t>
        </is>
      </c>
      <c r="B23" s="6" t="n">
        <v>4797</v>
      </c>
      <c r="C23" s="6" t="n">
        <v>4797</v>
      </c>
    </row>
    <row r="24">
      <c r="A24" s="4" t="inlineStr">
        <is>
          <t>Additional paid-in capital</t>
        </is>
      </c>
      <c r="B24" s="6" t="n">
        <v>150812</v>
      </c>
      <c r="C24" s="6" t="n">
        <v>152629</v>
      </c>
    </row>
    <row r="25">
      <c r="A25" s="4" t="inlineStr">
        <is>
          <t>Treasury shares</t>
        </is>
      </c>
      <c r="B25" s="6" t="n">
        <v>-6172</v>
      </c>
      <c r="C25" s="6" t="n">
        <v>-7802</v>
      </c>
    </row>
    <row r="26">
      <c r="A26" s="4" t="inlineStr">
        <is>
          <t>Accumulated losses</t>
        </is>
      </c>
      <c r="B26" s="6" t="n">
        <v>-121587</v>
      </c>
      <c r="C26" s="6" t="n">
        <v>-120349</v>
      </c>
    </row>
    <row r="27">
      <c r="A27" s="4" t="inlineStr">
        <is>
          <t>Accumulated other comprehensive income</t>
        </is>
      </c>
      <c r="B27" s="6" t="n">
        <v>27954</v>
      </c>
      <c r="C27" s="6" t="n">
        <v>32135</v>
      </c>
    </row>
    <row r="28">
      <c r="A28" s="4" t="inlineStr">
        <is>
          <t>Total attributable to owners of the parent</t>
        </is>
      </c>
      <c r="B28" s="6" t="n">
        <v>55804</v>
      </c>
      <c r="C28" s="6" t="n">
        <v>61410</v>
      </c>
    </row>
    <row r="29">
      <c r="A29" s="4" t="inlineStr">
        <is>
          <t>Non-controlling interests</t>
        </is>
      </c>
      <c r="B29" s="6" t="n">
        <v>2012</v>
      </c>
      <c r="C29" s="6" t="n">
        <v>1215</v>
      </c>
    </row>
    <row r="30">
      <c r="A30" s="4" t="inlineStr">
        <is>
          <t>Total equity</t>
        </is>
      </c>
      <c r="B30" s="6" t="n">
        <v>57816</v>
      </c>
      <c r="C30" s="6" t="n">
        <v>62625</v>
      </c>
    </row>
    <row r="31">
      <c r="A31" s="3" t="inlineStr">
        <is>
          <t>Non-current liabilities</t>
        </is>
      </c>
    </row>
    <row r="32">
      <c r="A32" s="4" t="inlineStr">
        <is>
          <t>Borrowings</t>
        </is>
      </c>
      <c r="B32" s="6" t="n">
        <v>59272</v>
      </c>
      <c r="C32" s="6" t="n">
        <v>62949</v>
      </c>
    </row>
    <row r="33">
      <c r="A33" s="4" t="inlineStr">
        <is>
          <t>Deferred tax liabilities</t>
        </is>
      </c>
      <c r="B33" s="6" t="n">
        <v>2095</v>
      </c>
      <c r="C33" s="6" t="n">
        <v>2103</v>
      </c>
    </row>
    <row r="34">
      <c r="A34" s="4" t="inlineStr">
        <is>
          <t>Post employment benefits</t>
        </is>
      </c>
      <c r="B34" s="6" t="n">
        <v>513</v>
      </c>
      <c r="C34" s="6" t="n">
        <v>438</v>
      </c>
    </row>
    <row r="35">
      <c r="A35" s="4" t="inlineStr">
        <is>
          <t>Provisions</t>
        </is>
      </c>
      <c r="B35" s="6" t="n">
        <v>1747</v>
      </c>
      <c r="C35" s="6" t="n">
        <v>1479</v>
      </c>
    </row>
    <row r="36">
      <c r="A36" s="4" t="inlineStr">
        <is>
          <t>Trade and other payables</t>
        </is>
      </c>
      <c r="B36" s="6" t="n">
        <v>4909</v>
      </c>
      <c r="C36" s="6" t="n">
        <v>5189</v>
      </c>
    </row>
    <row r="37">
      <c r="A37" s="4" t="inlineStr">
        <is>
          <t>Total non-current liabilities</t>
        </is>
      </c>
      <c r="B37" s="6" t="n">
        <v>68536</v>
      </c>
      <c r="C37" s="6" t="n">
        <v>72158</v>
      </c>
    </row>
    <row r="38">
      <c r="A38" s="3" t="inlineStr">
        <is>
          <t>Current liabilities</t>
        </is>
      </c>
    </row>
    <row r="39">
      <c r="A39" s="4" t="inlineStr">
        <is>
          <t>Borrowings</t>
        </is>
      </c>
      <c r="B39" s="6" t="n">
        <v>8488</v>
      </c>
      <c r="C39" s="6" t="n">
        <v>11976</v>
      </c>
    </row>
    <row r="40">
      <c r="A40" s="4" t="inlineStr">
        <is>
          <t>Financial liabilities under put option arrangements</t>
        </is>
      </c>
      <c r="B40" s="6" t="n">
        <v>492</v>
      </c>
      <c r="C40" s="6" t="n">
        <v>1850</v>
      </c>
    </row>
    <row r="41">
      <c r="A41" s="4" t="inlineStr">
        <is>
          <t>Taxation liabilities</t>
        </is>
      </c>
      <c r="B41" s="6" t="n">
        <v>769</v>
      </c>
      <c r="C41" s="6" t="n">
        <v>787</v>
      </c>
    </row>
    <row r="42">
      <c r="A42" s="4" t="inlineStr">
        <is>
          <t>Provisions</t>
        </is>
      </c>
      <c r="B42" s="6" t="n">
        <v>892</v>
      </c>
      <c r="C42" s="6" t="n">
        <v>1053</v>
      </c>
    </row>
    <row r="43">
      <c r="A43" s="4" t="inlineStr">
        <is>
          <t>Trade and other payables</t>
        </is>
      </c>
      <c r="B43" s="6" t="n">
        <v>18070</v>
      </c>
      <c r="C43" s="6" t="n">
        <v>17719</v>
      </c>
    </row>
    <row r="44">
      <c r="A44" s="4" t="inlineStr">
        <is>
          <t>Total current liabilities</t>
        </is>
      </c>
      <c r="B44" s="6" t="n">
        <v>28711</v>
      </c>
      <c r="C44" s="6" t="n">
        <v>33385</v>
      </c>
    </row>
    <row r="45">
      <c r="A45" s="4" t="inlineStr">
        <is>
          <t>Total equity and liabilities</t>
        </is>
      </c>
      <c r="B45" s="5" t="n">
        <v>155063</v>
      </c>
      <c r="C45" s="5" t="n">
        <v>1681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Consolidated statement of financial position (Parenthetical)</t>
        </is>
      </c>
      <c r="B1" s="2" t="inlineStr">
        <is>
          <t>12 Months Ended</t>
        </is>
      </c>
    </row>
    <row r="2">
      <c r="B2" s="2" t="inlineStr">
        <is>
          <t>Mar. 31, 2021</t>
        </is>
      </c>
    </row>
    <row r="3">
      <c r="A3" s="4" t="inlineStr">
        <is>
          <t>Vodafone Egypt</t>
        </is>
      </c>
    </row>
    <row r="4">
      <c r="A4" s="3" t="inlineStr">
        <is>
          <t>Consolidated statement of financial position</t>
        </is>
      </c>
    </row>
    <row r="5">
      <c r="A5" s="4" t="inlineStr">
        <is>
          <t>Proportion of ownership interest in subsidiary</t>
        </is>
      </c>
      <c r="B5" s="4" t="inlineStr">
        <is>
          <t>55.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8" customWidth="1" min="1" max="1"/>
    <col width="34" customWidth="1" min="2" max="2"/>
    <col width="14" customWidth="1" min="3" max="3"/>
    <col width="28" customWidth="1" min="4" max="4"/>
    <col width="17" customWidth="1" min="5" max="5"/>
    <col width="33" customWidth="1" min="6" max="6"/>
    <col width="27" customWidth="1" min="7" max="7"/>
    <col width="13" customWidth="1" min="8" max="8"/>
  </cols>
  <sheetData>
    <row r="1">
      <c r="A1" s="1" t="inlineStr">
        <is>
          <t>Consolidated statement of changes in equity - EUR (€) € in Millions</t>
        </is>
      </c>
      <c r="B1" s="2" t="inlineStr">
        <is>
          <t>Equity attributable to the owners</t>
        </is>
      </c>
      <c r="C1" s="2" t="inlineStr">
        <is>
          <t>Share capital</t>
        </is>
      </c>
      <c r="D1" s="2" t="inlineStr">
        <is>
          <t>Additional paid-in capital.</t>
        </is>
      </c>
      <c r="E1" s="2" t="inlineStr">
        <is>
          <t>Treasury shares.</t>
        </is>
      </c>
      <c r="F1" s="2" t="inlineStr">
        <is>
          <t>Accumulated comprehensive losses</t>
        </is>
      </c>
      <c r="G1" s="2" t="inlineStr">
        <is>
          <t>Non-controlling interests.</t>
        </is>
      </c>
      <c r="H1" s="2" t="inlineStr">
        <is>
          <t>Total</t>
        </is>
      </c>
    </row>
    <row r="2">
      <c r="A2" s="4" t="inlineStr">
        <is>
          <t>Beginning balance at Mar. 31, 2019</t>
        </is>
      </c>
      <c r="B2" s="5" t="n">
        <v>61957</v>
      </c>
      <c r="C2" s="5" t="n">
        <v>4796</v>
      </c>
      <c r="D2" s="5" t="n">
        <v>152503</v>
      </c>
      <c r="E2" s="5" t="n">
        <v>-7875</v>
      </c>
      <c r="F2" s="5" t="n">
        <v>-87467</v>
      </c>
      <c r="G2" s="5" t="n">
        <v>1231</v>
      </c>
      <c r="H2" s="5" t="n">
        <v>63188</v>
      </c>
    </row>
    <row r="3">
      <c r="A3" s="4" t="inlineStr">
        <is>
          <t>Issue or reissue of shares</t>
        </is>
      </c>
      <c r="B3" s="6" t="n">
        <v>7</v>
      </c>
      <c r="C3" s="6" t="n">
        <v>1</v>
      </c>
      <c r="D3" s="6" t="n">
        <v>1</v>
      </c>
      <c r="E3" s="6" t="n">
        <v>73</v>
      </c>
      <c r="F3" s="6" t="n">
        <v>-68</v>
      </c>
      <c r="H3" s="6" t="n">
        <v>7</v>
      </c>
    </row>
    <row r="4">
      <c r="A4" s="4" t="inlineStr">
        <is>
          <t>Share-based payments</t>
        </is>
      </c>
      <c r="B4" s="6" t="n">
        <v>125</v>
      </c>
      <c r="D4" s="6" t="n">
        <v>125</v>
      </c>
      <c r="G4" s="6" t="n">
        <v>11</v>
      </c>
      <c r="H4" s="6" t="n">
        <v>136</v>
      </c>
    </row>
    <row r="5">
      <c r="A5" s="4" t="inlineStr">
        <is>
          <t>Transactions with non-controlling interests in subsidiaries</t>
        </is>
      </c>
      <c r="B5" s="6" t="n">
        <v>-58</v>
      </c>
      <c r="F5" s="6" t="n">
        <v>-58</v>
      </c>
      <c r="G5" s="6" t="n">
        <v>-102</v>
      </c>
      <c r="H5" s="6" t="n">
        <v>-160</v>
      </c>
    </row>
    <row r="6">
      <c r="A6" s="4" t="inlineStr">
        <is>
          <t>Comprehensive (expense)/income</t>
        </is>
      </c>
      <c r="B6" s="6" t="n">
        <v>1696</v>
      </c>
      <c r="F6" s="6" t="n">
        <v>1696</v>
      </c>
      <c r="G6" s="6" t="n">
        <v>423</v>
      </c>
      <c r="H6" s="6" t="n">
        <v>2119</v>
      </c>
    </row>
    <row r="7">
      <c r="A7" s="4" t="inlineStr">
        <is>
          <t>Dividends</t>
        </is>
      </c>
      <c r="B7" s="6" t="n">
        <v>-2317</v>
      </c>
      <c r="F7" s="6" t="n">
        <v>-2317</v>
      </c>
      <c r="G7" s="6" t="n">
        <v>-348</v>
      </c>
      <c r="H7" s="6" t="n">
        <v>-2665</v>
      </c>
    </row>
    <row r="8">
      <c r="A8" s="4" t="inlineStr">
        <is>
          <t>Ending balance at Mar. 31, 2020</t>
        </is>
      </c>
      <c r="B8" s="6" t="n">
        <v>61410</v>
      </c>
      <c r="C8" s="6" t="n">
        <v>4797</v>
      </c>
      <c r="D8" s="6" t="n">
        <v>152629</v>
      </c>
      <c r="E8" s="6" t="n">
        <v>-7802</v>
      </c>
      <c r="F8" s="6" t="n">
        <v>-88214</v>
      </c>
      <c r="G8" s="6" t="n">
        <v>1215</v>
      </c>
      <c r="H8" s="6" t="n">
        <v>62625</v>
      </c>
    </row>
    <row r="9">
      <c r="A9" s="4" t="inlineStr">
        <is>
          <t>Issue or reissue of shares</t>
        </is>
      </c>
      <c r="B9" s="6" t="n">
        <v>3</v>
      </c>
      <c r="D9" s="6" t="n">
        <v>-1943</v>
      </c>
      <c r="E9" s="6" t="n">
        <v>2033</v>
      </c>
      <c r="F9" s="6" t="n">
        <v>-87</v>
      </c>
      <c r="H9" s="6" t="n">
        <v>3</v>
      </c>
    </row>
    <row r="10">
      <c r="A10" s="4" t="inlineStr">
        <is>
          <t>Share-based payments</t>
        </is>
      </c>
      <c r="B10" s="6" t="n">
        <v>126</v>
      </c>
      <c r="D10" s="6" t="n">
        <v>126</v>
      </c>
      <c r="G10" s="6" t="n">
        <v>10</v>
      </c>
      <c r="H10" s="6" t="n">
        <v>136</v>
      </c>
    </row>
    <row r="11">
      <c r="A11" s="4" t="inlineStr">
        <is>
          <t>Transactions with non-controlling interests in subsidiaries</t>
        </is>
      </c>
      <c r="B11" s="6" t="n">
        <v>1149</v>
      </c>
      <c r="F11" s="6" t="n">
        <v>1149</v>
      </c>
      <c r="G11" s="6" t="n">
        <v>748</v>
      </c>
      <c r="H11" s="6" t="n">
        <v>1897</v>
      </c>
    </row>
    <row r="12">
      <c r="A12" s="4" t="inlineStr">
        <is>
          <t>Comprehensive (expense)/income</t>
        </is>
      </c>
      <c r="B12" s="6" t="n">
        <v>-4069</v>
      </c>
      <c r="F12" s="6" t="n">
        <v>-4069</v>
      </c>
      <c r="G12" s="6" t="n">
        <v>423</v>
      </c>
      <c r="H12" s="6" t="n">
        <v>-3646</v>
      </c>
    </row>
    <row r="13">
      <c r="A13" s="4" t="inlineStr">
        <is>
          <t>Dividends</t>
        </is>
      </c>
      <c r="B13" s="6" t="n">
        <v>-2412</v>
      </c>
      <c r="F13" s="6" t="n">
        <v>-2412</v>
      </c>
      <c r="G13" s="6" t="n">
        <v>-384</v>
      </c>
      <c r="H13" s="6" t="n">
        <v>-2796</v>
      </c>
    </row>
    <row r="14">
      <c r="A14" s="4" t="inlineStr">
        <is>
          <t>Purchase of treasury shares</t>
        </is>
      </c>
      <c r="B14" s="6" t="n">
        <v>-403</v>
      </c>
      <c r="E14" s="6" t="n">
        <v>-403</v>
      </c>
      <c r="H14" s="6" t="n">
        <v>-403</v>
      </c>
    </row>
    <row r="15">
      <c r="A15" s="4" t="inlineStr">
        <is>
          <t>Ending balance at Mar. 31, 2021</t>
        </is>
      </c>
      <c r="B15" s="5" t="n">
        <v>55804</v>
      </c>
      <c r="C15" s="5" t="n">
        <v>4797</v>
      </c>
      <c r="D15" s="5" t="n">
        <v>150812</v>
      </c>
      <c r="E15" s="5" t="n">
        <v>-6172</v>
      </c>
      <c r="F15" s="5" t="n">
        <v>-93633</v>
      </c>
      <c r="G15" s="5" t="n">
        <v>2012</v>
      </c>
      <c r="H15" s="5" t="n">
        <v>578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 of cash flows - EUR (€) € in Millions</t>
        </is>
      </c>
      <c r="B1" s="2" t="inlineStr">
        <is>
          <t>12 Months Ended</t>
        </is>
      </c>
    </row>
    <row r="2">
      <c r="B2" s="2" t="inlineStr">
        <is>
          <t>Mar. 31, 2021</t>
        </is>
      </c>
      <c r="C2" s="2" t="inlineStr">
        <is>
          <t>Mar. 31, 2020</t>
        </is>
      </c>
    </row>
    <row r="3">
      <c r="A3" s="3" t="inlineStr">
        <is>
          <t>Consolidated statement of cash flows</t>
        </is>
      </c>
    </row>
    <row r="4">
      <c r="A4" s="4" t="inlineStr">
        <is>
          <t>Inflow from operating activities</t>
        </is>
      </c>
      <c r="B4" s="5" t="n">
        <v>17215</v>
      </c>
      <c r="C4" s="5" t="n">
        <v>17379</v>
      </c>
    </row>
    <row r="5">
      <c r="A5" s="3" t="inlineStr">
        <is>
          <t>Cash flows from investing activities</t>
        </is>
      </c>
    </row>
    <row r="6">
      <c r="A6" s="4" t="inlineStr">
        <is>
          <t>Purchase of interests in subsidiaries, net of cash acquired</t>
        </is>
      </c>
      <c r="B6" s="6" t="n">
        <v>-136</v>
      </c>
      <c r="C6" s="6" t="n">
        <v>-10295</v>
      </c>
    </row>
    <row r="7">
      <c r="A7" s="4" t="inlineStr">
        <is>
          <t>Purchase of interests in associates and joint ventures</t>
        </is>
      </c>
      <c r="B7" s="6" t="n">
        <v>-13</v>
      </c>
      <c r="C7" s="6" t="n">
        <v>-1424</v>
      </c>
    </row>
    <row r="8">
      <c r="A8" s="4" t="inlineStr">
        <is>
          <t>Purchase of intangible assets</t>
        </is>
      </c>
      <c r="B8" s="6" t="n">
        <v>-3227</v>
      </c>
      <c r="C8" s="6" t="n">
        <v>-2423</v>
      </c>
    </row>
    <row r="9">
      <c r="A9" s="4" t="inlineStr">
        <is>
          <t>Purchase of property, plant and equipment</t>
        </is>
      </c>
      <c r="B9" s="6" t="n">
        <v>-5413</v>
      </c>
      <c r="C9" s="6" t="n">
        <v>-5182</v>
      </c>
    </row>
    <row r="10">
      <c r="A10" s="4" t="inlineStr">
        <is>
          <t>Purchase of investments</t>
        </is>
      </c>
      <c r="B10" s="6" t="n">
        <v>-3726</v>
      </c>
      <c r="C10" s="6" t="n">
        <v>-1832</v>
      </c>
    </row>
    <row r="11">
      <c r="A11" s="4" t="inlineStr">
        <is>
          <t>Disposal of interests in subsidiaries, net of cash disposed</t>
        </is>
      </c>
      <c r="B11" s="6" t="n">
        <v>157</v>
      </c>
      <c r="C11" s="6" t="n">
        <v>4427</v>
      </c>
    </row>
    <row r="12">
      <c r="A12" s="4" t="inlineStr">
        <is>
          <t>Disposal of interests in associates and joint ventures</t>
        </is>
      </c>
      <c r="B12" s="6" t="n">
        <v>420</v>
      </c>
    </row>
    <row r="13">
      <c r="A13" s="4" t="inlineStr">
        <is>
          <t>Disposal of property, plant and equipment and intangible assets</t>
        </is>
      </c>
      <c r="B13" s="6" t="n">
        <v>43</v>
      </c>
      <c r="C13" s="6" t="n">
        <v>61</v>
      </c>
    </row>
    <row r="14">
      <c r="A14" s="4" t="inlineStr">
        <is>
          <t>Disposal of investments</t>
        </is>
      </c>
      <c r="B14" s="6" t="n">
        <v>1704</v>
      </c>
      <c r="C14" s="6" t="n">
        <v>7792</v>
      </c>
    </row>
    <row r="15">
      <c r="A15" s="4" t="inlineStr">
        <is>
          <t>Dividends received from associates and joint ventures</t>
        </is>
      </c>
      <c r="B15" s="6" t="n">
        <v>628</v>
      </c>
      <c r="C15" s="6" t="n">
        <v>417</v>
      </c>
    </row>
    <row r="16">
      <c r="A16" s="4" t="inlineStr">
        <is>
          <t>Interest received</t>
        </is>
      </c>
      <c r="B16" s="6" t="n">
        <v>301</v>
      </c>
      <c r="C16" s="6" t="n">
        <v>371</v>
      </c>
    </row>
    <row r="17">
      <c r="A17" s="4" t="inlineStr">
        <is>
          <t>Outflow from investing activities</t>
        </is>
      </c>
      <c r="B17" s="6" t="n">
        <v>-9262</v>
      </c>
      <c r="C17" s="6" t="n">
        <v>-8088</v>
      </c>
    </row>
    <row r="18">
      <c r="A18" s="3" t="inlineStr">
        <is>
          <t>Cash flows from financing activities</t>
        </is>
      </c>
    </row>
    <row r="19">
      <c r="A19" s="4" t="inlineStr">
        <is>
          <t>Proceeds from issue of long term borrowings</t>
        </is>
      </c>
      <c r="B19" s="6" t="n">
        <v>4359</v>
      </c>
      <c r="C19" s="6" t="n">
        <v>9933</v>
      </c>
    </row>
    <row r="20">
      <c r="A20" s="4" t="inlineStr">
        <is>
          <t>Repayment of borrowings</t>
        </is>
      </c>
      <c r="B20" s="6" t="n">
        <v>-12237</v>
      </c>
      <c r="C20" s="6" t="n">
        <v>-16028</v>
      </c>
    </row>
    <row r="21">
      <c r="A21" s="4" t="inlineStr">
        <is>
          <t>Net movement in short-term borrowings</t>
        </is>
      </c>
      <c r="B21" s="6" t="n">
        <v>-2791</v>
      </c>
      <c r="C21" s="6" t="n">
        <v>2488</v>
      </c>
    </row>
    <row r="22">
      <c r="A22" s="4" t="inlineStr">
        <is>
          <t>Net movement in derivatives</t>
        </is>
      </c>
      <c r="B22" s="6" t="n">
        <v>279</v>
      </c>
      <c r="C22" s="6" t="n">
        <v>98</v>
      </c>
    </row>
    <row r="23">
      <c r="A23" s="4" t="inlineStr">
        <is>
          <t>Interest paid</t>
        </is>
      </c>
      <c r="B23" s="6" t="n">
        <v>-2152</v>
      </c>
      <c r="C23" s="6" t="n">
        <v>-2284</v>
      </c>
    </row>
    <row r="24">
      <c r="A24" s="4" t="inlineStr">
        <is>
          <t>Payments for settlement of written put options</t>
        </is>
      </c>
      <c r="B24" s="6" t="n">
        <v>-1482</v>
      </c>
    </row>
    <row r="25">
      <c r="A25" s="4" t="inlineStr">
        <is>
          <t>Purchase of treasury shares</t>
        </is>
      </c>
      <c r="B25" s="6" t="n">
        <v>-62</v>
      </c>
      <c r="C25" s="6" t="n">
        <v>-821</v>
      </c>
    </row>
    <row r="26">
      <c r="A26" s="4" t="inlineStr">
        <is>
          <t>Issue of ordinary share capital and reissue of treasury shares</t>
        </is>
      </c>
      <c r="B26" s="6" t="n">
        <v>5</v>
      </c>
      <c r="C26" s="6" t="n">
        <v>7</v>
      </c>
    </row>
    <row r="27">
      <c r="A27" s="4" t="inlineStr">
        <is>
          <t>Equity dividends paid</t>
        </is>
      </c>
      <c r="B27" s="6" t="n">
        <v>-2427</v>
      </c>
      <c r="C27" s="6" t="n">
        <v>-2296</v>
      </c>
    </row>
    <row r="28">
      <c r="A28" s="4" t="inlineStr">
        <is>
          <t>Dividends paid to non-controlling shareholders in subsidiaries</t>
        </is>
      </c>
      <c r="B28" s="6" t="n">
        <v>-391</v>
      </c>
      <c r="C28" s="6" t="n">
        <v>-348</v>
      </c>
    </row>
    <row r="29">
      <c r="A29" s="4" t="inlineStr">
        <is>
          <t>Other transactions with non-controlling shareholders in subsidiaries</t>
        </is>
      </c>
      <c r="B29" s="6" t="n">
        <v>1663</v>
      </c>
      <c r="C29" s="6" t="n">
        <v>-160</v>
      </c>
    </row>
    <row r="30">
      <c r="A30" s="4" t="inlineStr">
        <is>
          <t>Other movements with associates and joint ventures</t>
        </is>
      </c>
      <c r="B30" s="6" t="n">
        <v>40</v>
      </c>
      <c r="C30" s="6" t="n">
        <v>59</v>
      </c>
    </row>
    <row r="31">
      <c r="A31" s="4" t="inlineStr">
        <is>
          <t>Outflow from financing activities</t>
        </is>
      </c>
      <c r="B31" s="6" t="n">
        <v>-15196</v>
      </c>
      <c r="C31" s="6" t="n">
        <v>-9352</v>
      </c>
    </row>
    <row r="32">
      <c r="A32" s="4" t="inlineStr">
        <is>
          <t>Net cash outflow</t>
        </is>
      </c>
      <c r="B32" s="6" t="n">
        <v>-7243</v>
      </c>
      <c r="C32" s="6" t="n">
        <v>-61</v>
      </c>
    </row>
    <row r="33">
      <c r="A33" s="4" t="inlineStr">
        <is>
          <t>Cash and cash equivalents at beginning of the financial period</t>
        </is>
      </c>
      <c r="B33" s="6" t="n">
        <v>13288</v>
      </c>
      <c r="C33" s="6" t="n">
        <v>13605</v>
      </c>
    </row>
    <row r="34">
      <c r="A34" s="4" t="inlineStr">
        <is>
          <t>Exchange loss on cash and cash equivalents</t>
        </is>
      </c>
      <c r="B34" s="6" t="n">
        <v>-255</v>
      </c>
      <c r="C34" s="6" t="n">
        <v>-256</v>
      </c>
    </row>
    <row r="35">
      <c r="A35" s="4" t="inlineStr">
        <is>
          <t>Cash and cash equivalents at end of the financial period</t>
        </is>
      </c>
      <c r="B35" s="5" t="n">
        <v>5790</v>
      </c>
      <c r="C35" s="5" t="n">
        <v>132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 of cash flows (Parenthetical) - EUR (€) € in Millions</t>
        </is>
      </c>
      <c r="B1" s="2" t="inlineStr">
        <is>
          <t>12 Months Ended</t>
        </is>
      </c>
    </row>
    <row r="2">
      <c r="B2" s="2" t="inlineStr">
        <is>
          <t>Mar. 31, 2021</t>
        </is>
      </c>
      <c r="C2" s="2" t="inlineStr">
        <is>
          <t>Mar. 31, 2020</t>
        </is>
      </c>
    </row>
    <row r="3">
      <c r="A3" s="3" t="inlineStr">
        <is>
          <t>Consolidated statement of cash flows</t>
        </is>
      </c>
    </row>
    <row r="4">
      <c r="A4" s="4" t="inlineStr">
        <is>
          <t>Cash inflow on derivative financial instruments</t>
        </is>
      </c>
      <c r="B4" s="5" t="n">
        <v>9</v>
      </c>
      <c r="C4" s="5" t="n">
        <v>273</v>
      </c>
    </row>
    <row r="5">
      <c r="A5" s="4" t="inlineStr">
        <is>
          <t>Cash and cash equivalents</t>
        </is>
      </c>
      <c r="B5" s="6" t="n">
        <v>5821</v>
      </c>
      <c r="C5" s="6" t="n">
        <v>13557</v>
      </c>
    </row>
    <row r="6">
      <c r="A6" s="4" t="inlineStr">
        <is>
          <t>Bank overdrafts</t>
        </is>
      </c>
      <c r="B6" s="5" t="n">
        <v>31</v>
      </c>
      <c r="C6" s="5" t="n">
        <v>2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Mar. 31, 2021</t>
        </is>
      </c>
    </row>
    <row r="3">
      <c r="A3" s="3" t="inlineStr">
        <is>
          <t>Basis of preparation</t>
        </is>
      </c>
    </row>
    <row r="4">
      <c r="A4" s="4" t="inlineStr">
        <is>
          <t>Basis of preparation</t>
        </is>
      </c>
      <c r="B4" s="4" t="inlineStr">
        <is>
          <t>1 Basis of preparation
These unaudited Condensed Consolidated Financial Statements of Vodafone Group Plc and its subsidiaries apply the same accounting policies, presentation and methods of calculation as those followed in the preparation of the Group’s consolidated financial statements for the year ended 31 March 2020, which were prepared in accordance with International Financial Reporting Standards (‘IFRS’) as issued by the International Accounting Standards Board and were also prepared in accordance with IFRS adopted by the European Union (‘EU’), the Companies Act 2006 and Article 4 of the EU IAS Regulations.
Ernst &amp; Young LLP has consented to the release of this Preliminary Announcement. The financial information presented in the unaudited Condensed Consolidated Financial Statements does not constitute statutory accounts within the meaning of section 434(3) of the Companies Act 2006 (‘the Act’). Statutory accounts for the year ended 31 March 2020 were published in Vodafone’s Annual Report and a copy was delivered to the Registrar of Companies for England and Wales. The auditor’s report on those accounts was unqualified, did not include a reference to any matters to which the auditor drew attention by way of emphasis without qualifying the report and did not contain a statement under sections 498(2) or 498(3) of the Act. A separate announcement will be made in accordance with Disclosure and Transparency Rules (DTR) 6.3 when the annual report and audited financial statements for the year ended 31 March 2021 are made available on the Company’s website, which is expected to be in May 2021.
The preparation of the preliminary results requires management to make estimates and assumptions that affect the reported amounts of assets and liabilities, disclosure of contingent assets and liabilities at the end of the reporting period and the reported amounts of revenue and expenses during the reporting period. Actual results could vary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Considerations in respect of COVID-19
Going concern
As outlined on page 3, trading during the year demonstrated the relative resilience of the Group’s operating model. The Group has a strong liquidity position with €5.8 billion of cash and cash equivalents available at 31 March 2021, which together with access to committed facilities, cover all of the Group’s reasonably expected cash requirements over the going concern period. The Directors have reviewed trading and liquidity forecasts for the Group, which were based on current trading conditions, and considered a variety of scenarios including not being able to access the capital markets during the assessment period. In addition to the liquidity forecasts prepared, the Directors considered the availability of the Group’s revolving credit facilities which were undrawn as at 31 March 2021. As a result of the assessment performed, the Directors have concluded that the Group is able to continue in operation for a period of at least 12 months from the date of approving the consolidated financial statements and that it is appropriate to continue to adopt a going concern basis in preparing the consolidated financial statements.
Critical accounting judgements and estimates
The Group’s critical accounting judgements and estimates were disclosed in the Group’s annual report for the year ended 31 March 2020. The ongoing impact of COVID-19 has been factored into our latest forecasts. These judgements and estimates were assessed during the year ended 31 March 2021 and considered in our impairment review.
New accounting pronouncements adopted
On 1 April 2020, the Group adopted certain new accounting policies where necessary to comply with amendments to IFRS, none of which had a material impact on the consolidated results, financial position or cash flows of the Group. Further details are provided in the Group’s annual report for the year ended 31 March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15:33:47Z</dcterms:created>
  <dcterms:modified xmlns:dcterms="http://purl.org/dc/terms/" xmlns:xsi="http://www.w3.org/2001/XMLSchema-instance" xsi:type="dcterms:W3CDTF">2021-05-28T15:33:47Z</dcterms:modified>
</cp:coreProperties>
</file>